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mmunocore Holdings plc</t>
        </is>
      </c>
    </row>
    <row r="8">
      <c r="A8" s="4" t="inlineStr">
        <is>
          <t>Entity Central Index Key</t>
        </is>
      </c>
      <c r="B8" s="4" t="inlineStr">
        <is>
          <t>0001671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disclosure included in this section is prescribed by SEC rules and does not necessarily align with how we or the remuneration committee view the link between our performance and named executive officer pay. For further information regarding our compensation philosophy and how we seek to align executive compensation with the Company’s performance, refer to “Executive Compensation—Compensation Discussion and Analysis.” For the most recently completed fiscal year, we did not use any “financial performance measures” as defined in Item 402(v) of Regulation S-K to link compensation paid to the named executive officers. Accordingly, we have omitted the tabular list of financial performance measures and the table below does not include a column for a “Company-Selected Measure” as defined in Item 402(v) of Regulation S-K. Required Tabular Disclosure of Pay Versus Performance In accordance with rules adopted by the SEC pursuant to the Dodd-Frank Wall Street Reform and Consumer Protection Act of 2010, we provide the following disclosure regarding executive compensation for our principal executive officer (“PEO”) and non-PEO named executive officers (“Non-PEO NEOs”) and our performance for the fiscal years listed below.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received by the individuals and the compensation decisions described in the “Compensation Discussion and Analysis” section above.                                       Year     Summary Compensation Table Total for PEO (1) ($)     Compensation Actually Paid to PEO (1),(2),(3) ($)     Average Summary Compensation Table Total for Non-PEO NEOs (1) ($)     Average Compensation Actually Paid to Non-PEO NEOs (1),(2),(3) ($)     Value of Initial Fixed $100 Investment based on: (4)     Net Income ($ Thousands) (5)   TSR ($)     Peer Group TSR ($)   2024     12,852,234     (21,435,278)     3,345,568     (4,255,249)     68.29     83.72     (51,087) 2023     11,678,834     21,968,689     2,930,061     4,744,087     158.15     84.19     (55,287) 2022     8,008,503     51,268,598     —     —     132.11     80.50     (52,543) 2021     34,783,285     71,311,934     —     —     79.26     89.56     (180,029)                                             (1) Dr. Jallal was our PEO for each year presented. The individuals comprising the Non-PEO NEOs for 2023 and 2024 are our other named executive officers: Mr. Di Donato, Dr. Berman and Ms. St. Leger. Effective January 1, 2024, we began filing periodic reports and registration statements on U.S. domestic issuer forms. Prior to 2024, we were a foreign private issuer and were not required to disclose the annual compensation amounts for our named executive officers and were only required to disclose the PEO’s compensation in our Remuneration Report as a company organized under the laws of England and Wales. As such, we have provided our PEO’s compensation for 2021, 2022, 2023, and 2024 and only provided the 2023 and 2024 compensation for Non-PEO NEOs. (2) The amounts shown for “Compensation Actually Paid” have been calculated in accordance with Item 402(v) of Regulation S-K and do not reflect compensation actually earned, realized, or received by our named executive officer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PEO ($)     Exclusion of Option Awards for PEO ($)     Inclusion of Equity Values for PEO ($)     Compensation Actually Paid to PEO ($) 2024     12,852,234     (11,399,973)     (22,887,539)     (21,435,278)                                                     Year     Average Summary Compensation Table Total for Non-PEO NEOs ($)     Average Exclusion of Option Awards for Non-PEO NEOs ($)     Average Inclusion of Equity Values for Non-PEO NEOs ($)     Average Compensation Actually Paid to Non-PEO NEOs ($) 2024     3,345,568     (2,590,939)     (5,009,878)     (4,255,249)                           The amounts in the “Inclusion of Equity Values” column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Equity Awards Not Otherwise Included for PEO ($)     Total - Inclusion of Equity Values for PEO ($) 2024     3,787,652     (13,869,003)     —     (12,806,188)     —     —     (22,887,53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4     561,820     (1,715,283)     —     (2,300,460)     (1,555,955)     —     (5,009,878)                                             (4) For the relevant fiscal year, represents the cumulative total shareholder return (“TSR”) of our ADSs (each representing one ordinary share) and of the Nasdaq Biotechnology Index (“Peer Group TSR”), which we also utilize in the stock performance graph required by Item 201(e) of Regulation S-K included in our Annual Report for the year ended December 31, 2024. The comparison assumes $100 was invested for the period starting February 5, 2021, through the end of the listed year in our ADSs and in the Nasdaq Biotechnology Index, respectively. Historical stock performance is not necessarily indicative of future stock performance. (5) The dollar amounts reported represent the amount of net income reflected in our audited financial statements for the applicable year included in our Annual Report for the year ended December 31, 2024. </t>
        </is>
      </c>
      <c r="C4" s="4" t="inlineStr">
        <is>
          <t xml:space="preserve"> </t>
        </is>
      </c>
      <c r="D4" s="4" t="inlineStr">
        <is>
          <t xml:space="preserve"> </t>
        </is>
      </c>
      <c r="E4" s="4" t="inlineStr">
        <is>
          <t xml:space="preserve"> </t>
        </is>
      </c>
    </row>
    <row r="5">
      <c r="A5" s="4" t="inlineStr">
        <is>
          <t>Company Selected Measure Name</t>
        </is>
      </c>
      <c r="B5" s="4" t="inlineStr">
        <is>
          <t>did not use any “financial performance measures”</t>
        </is>
      </c>
      <c r="C5" s="4" t="inlineStr">
        <is>
          <t xml:space="preserve"> </t>
        </is>
      </c>
      <c r="D5" s="4" t="inlineStr">
        <is>
          <t xml:space="preserve"> </t>
        </is>
      </c>
      <c r="E5" s="4" t="inlineStr">
        <is>
          <t xml:space="preserve"> </t>
        </is>
      </c>
    </row>
    <row r="6">
      <c r="A6" s="4" t="inlineStr">
        <is>
          <t>Named Executive Officers, Footnote</t>
        </is>
      </c>
      <c r="B6" s="4" t="inlineStr">
        <is>
          <t xml:space="preserve">(1) Dr. Jallal was our PEO for each year presented. The individuals comprising the Non-PEO NEOs for 2023 and 2024 are our other named executive officers: Mr. Di Donato, Dr. Berman and Ms. St. Leger. Effective January 1, 2024, we began filing periodic reports and registration statements on U.S. domestic issuer forms. Prior to 2024, we were a foreign private issuer and were not required to disclose the annual compensation amounts for our named executive officers and were only required to disclose the PEO’s compensation in our Remuneration Report as a company organized under the laws of England and Wales. As such, we have provided our PEO’s compensation for 2021, 2022, 2023, and 2024 and only provided the 2023 and 2024 compensation for Non-PEO NEOs. </t>
        </is>
      </c>
      <c r="C6" s="4" t="inlineStr">
        <is>
          <t xml:space="preserve"> </t>
        </is>
      </c>
      <c r="D6" s="4" t="inlineStr">
        <is>
          <t xml:space="preserve"> </t>
        </is>
      </c>
      <c r="E6" s="4" t="inlineStr">
        <is>
          <t xml:space="preserve"> </t>
        </is>
      </c>
    </row>
    <row r="7">
      <c r="A7" s="4" t="inlineStr">
        <is>
          <t>Peer Group Issuers, Footnote</t>
        </is>
      </c>
      <c r="B7" s="4" t="inlineStr">
        <is>
          <t xml:space="preserve">(4) For the relevant fiscal year, represents the cumulative total shareholder return (“TSR”) of our ADSs (each representing one ordinary share) and of the Nasdaq Biotechnology Index (“Peer Group TSR”), which we also utilize in the stock performance graph required by Item 201(e) of Regulation S-K included in our Annual Report for the year ended December 31, 2024. The comparison assumes $100 was invested for the period starting February 5, 2021, through the end of the listed year in our ADSs and in the Nasdaq Biotechnology Index, respectively. Historical stock performance is not necessarily indicative of future stock performance. </t>
        </is>
      </c>
      <c r="C7" s="4" t="inlineStr">
        <is>
          <t xml:space="preserve"> </t>
        </is>
      </c>
      <c r="D7" s="4" t="inlineStr">
        <is>
          <t xml:space="preserve"> </t>
        </is>
      </c>
      <c r="E7" s="4" t="inlineStr">
        <is>
          <t xml:space="preserve"> </t>
        </is>
      </c>
    </row>
    <row r="8">
      <c r="A8" s="4" t="inlineStr">
        <is>
          <t>PEO Total Compensation Amount</t>
        </is>
      </c>
      <c r="B8" s="5" t="n">
        <v>12852234</v>
      </c>
      <c r="C8" s="5" t="n">
        <v>11678834</v>
      </c>
      <c r="D8" s="5" t="n">
        <v>8008503</v>
      </c>
      <c r="E8" s="5" t="n">
        <v>34783285</v>
      </c>
    </row>
    <row r="9">
      <c r="A9" s="4" t="inlineStr">
        <is>
          <t>PEO Actually Paid Compensation Amount</t>
        </is>
      </c>
      <c r="B9" s="5" t="n">
        <v>-21435278</v>
      </c>
      <c r="C9" s="6" t="n">
        <v>21968689</v>
      </c>
      <c r="D9" s="6" t="n">
        <v>51268598</v>
      </c>
      <c r="E9" s="6" t="n">
        <v>71311934</v>
      </c>
    </row>
    <row r="10">
      <c r="A10" s="4" t="inlineStr">
        <is>
          <t>Adjustment To PEO Compensation, Footnote</t>
        </is>
      </c>
      <c r="B10" s="4" t="inlineStr">
        <is>
          <t xml:space="preserve">(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Summary Compensation Table Total for PEO ($)     Exclusion of Option Awards for PEO ($)     Inclusion of Equity Values for PEO ($)     Compensation Actually Paid to PEO ($) 2024     12,852,234     (11,399,973)     (22,887,539)     (21,435,278)                           The amounts in the “Inclusion of Equity Values” column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Equity Awards Not Otherwise Included for PEO ($)     Total - Inclusion of Equity Values for PEO ($) 2024     3,787,652     (13,869,003)     —     (12,806,188)     —     —     (22,887,539)                                            </t>
        </is>
      </c>
      <c r="C10" s="4" t="inlineStr">
        <is>
          <t xml:space="preserve"> </t>
        </is>
      </c>
      <c r="D10" s="4" t="inlineStr">
        <is>
          <t xml:space="preserve"> </t>
        </is>
      </c>
      <c r="E10" s="4" t="inlineStr">
        <is>
          <t xml:space="preserve"> </t>
        </is>
      </c>
    </row>
    <row r="11">
      <c r="A11" s="4" t="inlineStr">
        <is>
          <t>Non-PEO NEO Average Total Compensation Amount</t>
        </is>
      </c>
      <c r="B11" s="5" t="n">
        <v>3345568</v>
      </c>
      <c r="C11" s="6" t="n">
        <v>2930061</v>
      </c>
      <c r="D11" s="6" t="n">
        <v>0</v>
      </c>
      <c r="E11" s="6" t="n">
        <v>0</v>
      </c>
    </row>
    <row r="12">
      <c r="A12" s="4" t="inlineStr">
        <is>
          <t>Non-PEO NEO Average Compensation Actually Paid Amount</t>
        </is>
      </c>
      <c r="B12" s="5" t="n">
        <v>-4255249</v>
      </c>
      <c r="C12" s="6" t="n">
        <v>4744087</v>
      </c>
      <c r="D12" s="6" t="n">
        <v>0</v>
      </c>
      <c r="E12" s="6" t="n">
        <v>0</v>
      </c>
    </row>
    <row r="13">
      <c r="A13" s="4" t="inlineStr">
        <is>
          <t>Adjustment to Non-PEO NEO Compensation Footnote</t>
        </is>
      </c>
      <c r="B13" s="4" t="inlineStr">
        <is>
          <t xml:space="preserve">(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Year     Average Summary Compensation Table Total for Non-PEO NEOs ($)     Average Exclusion of Option Awards for Non-PEO NEOs ($)     Average Inclusion of Equity Values for Non-PEO NEOs ($)     Average Compensation Actually Paid to Non-PEO NEOs ($) 2024     3,345,568     (2,590,939)     (5,009,878)     (4,255,249)                           The amounts in the “Inclusion of Equity Values” column in the tables above are derived from the amounts set forth in the following tables: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4     561,820     (1,715,283)     —     (2,300,460)     (1,555,955)     —     (5,009,878)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PEO and Non-PEO NEO Compensation Actually Paid and Total Shareholder Return The following chart sets forth the relationship between Compensation Actually Paid to our PEO, the average of Compensation Actually Paid to our Non-PEO NEOs, and the cumulative TSR over the four most recently completed fiscal years for the Company and the Nasdaq Biotechnology Index TSR. TSR has been indexed to February 5, 2021, the date of our IPO.</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PEO and Non-PEO NEO Compensation Actually Paid and Net Income The following chart sets forth the relationship between Compensation Actually Paid to our PEO, the average of Compensation Actually Paid to our Non-PEO NEOs, and our net income during the four most recently completed fiscal years.</t>
        </is>
      </c>
      <c r="C15" s="4" t="inlineStr">
        <is>
          <t xml:space="preserve"> </t>
        </is>
      </c>
      <c r="D15" s="4" t="inlineStr">
        <is>
          <t xml:space="preserve"> </t>
        </is>
      </c>
      <c r="E15" s="4" t="inlineStr">
        <is>
          <t xml:space="preserve"> </t>
        </is>
      </c>
    </row>
    <row r="16">
      <c r="A16" s="4" t="inlineStr">
        <is>
          <t>Total Shareholder Return Vs Peer Group</t>
        </is>
      </c>
      <c r="B16" s="4" t="inlineStr">
        <is>
          <t>Relationship Between PEO and Non-PEO NEO Compensation Actually Paid and Total Shareholder Return The following chart sets forth the relationship between Compensation Actually Paid to our PEO, the average of Compensation Actually Paid to our Non-PEO NEOs, and the cumulative TSR over the four most recently completed fiscal years for the Company and the Nasdaq Biotechnology Index TSR. TSR has been indexed to February 5, 2021, the date of our IPO.</t>
        </is>
      </c>
      <c r="C16" s="4" t="inlineStr">
        <is>
          <t xml:space="preserve"> </t>
        </is>
      </c>
      <c r="D16" s="4" t="inlineStr">
        <is>
          <t xml:space="preserve"> </t>
        </is>
      </c>
      <c r="E16" s="4" t="inlineStr">
        <is>
          <t xml:space="preserve"> </t>
        </is>
      </c>
    </row>
    <row r="17">
      <c r="A17" s="4" t="inlineStr">
        <is>
          <t>Total Shareholder Return Amount</t>
        </is>
      </c>
      <c r="B17" s="7" t="n">
        <v>68.29000000000001</v>
      </c>
      <c r="C17" s="8" t="n">
        <v>158.15</v>
      </c>
      <c r="D17" s="8" t="n">
        <v>132.11</v>
      </c>
      <c r="E17" s="8" t="n">
        <v>79.26000000000001</v>
      </c>
    </row>
    <row r="18">
      <c r="A18" s="4" t="inlineStr">
        <is>
          <t>Peer Group Total Shareholder Return Amount</t>
        </is>
      </c>
      <c r="B18" s="8" t="n">
        <v>83.72</v>
      </c>
      <c r="C18" s="8" t="n">
        <v>84.19</v>
      </c>
      <c r="D18" s="9" t="n">
        <v>80.5</v>
      </c>
      <c r="E18" s="8" t="n">
        <v>89.56</v>
      </c>
    </row>
    <row r="19">
      <c r="A19" s="4" t="inlineStr">
        <is>
          <t>Net Income (Loss)</t>
        </is>
      </c>
      <c r="B19" s="5" t="n">
        <v>-51087000</v>
      </c>
      <c r="C19" s="5" t="n">
        <v>-55287000</v>
      </c>
      <c r="D19" s="5" t="n">
        <v>-52543000</v>
      </c>
      <c r="E19" s="5" t="n">
        <v>-180029000</v>
      </c>
    </row>
    <row r="20">
      <c r="A20" s="4" t="inlineStr">
        <is>
          <t>PEO Name</t>
        </is>
      </c>
      <c r="B20" s="4" t="inlineStr">
        <is>
          <t>Dr. Jallal</t>
        </is>
      </c>
      <c r="C20" s="4" t="inlineStr">
        <is>
          <t>Dr. Jallal</t>
        </is>
      </c>
      <c r="D20" s="4" t="inlineStr">
        <is>
          <t>Dr. Jallal</t>
        </is>
      </c>
      <c r="E20" s="4" t="inlineStr">
        <is>
          <t>Dr. Jallal</t>
        </is>
      </c>
    </row>
    <row r="21">
      <c r="A21" s="4" t="inlineStr">
        <is>
          <t>Equity Awards Adjustments, Footnote</t>
        </is>
      </c>
      <c r="B21" s="4" t="inlineStr">
        <is>
          <t xml:space="preserve">The amounts in the “Inclusion of Equity Values” column in the tables above are derived from the amounts set forth in the following tables: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Equity Awards Not Otherwise Included for PEO ($)     Total - Inclusion of Equity Values for PEO ($) 2024     3,787,652     (13,869,003)     —     (12,806,188)     —     —     (22,887,53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4     561,820     (1,715,283)     —     (2,300,460)     (1,555,955)     —     (5,009,878)                                            </t>
        </is>
      </c>
      <c r="C21" s="4" t="inlineStr">
        <is>
          <t xml:space="preserve"> </t>
        </is>
      </c>
      <c r="D21" s="4" t="inlineStr">
        <is>
          <t xml:space="preserve"> </t>
        </is>
      </c>
      <c r="E21" s="4" t="inlineStr">
        <is>
          <t xml:space="preserve"> </t>
        </is>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5" t="n">
        <v>-11399973</v>
      </c>
      <c r="C24" s="4" t="inlineStr">
        <is>
          <t xml:space="preserve"> </t>
        </is>
      </c>
      <c r="D24" s="4" t="inlineStr">
        <is>
          <t xml:space="preserve"> </t>
        </is>
      </c>
      <c r="E24" s="4" t="inlineStr">
        <is>
          <t xml:space="preserve"> </t>
        </is>
      </c>
    </row>
    <row r="25">
      <c r="A25" s="4" t="inlineStr">
        <is>
          <t>PEO | Equity Awards Adjustments, Excluding Value Reported in Compensation Table</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22887539</v>
      </c>
      <c r="C27" s="4" t="inlineStr">
        <is>
          <t xml:space="preserve"> </t>
        </is>
      </c>
      <c r="D27" s="4" t="inlineStr">
        <is>
          <t xml:space="preserve"> </t>
        </is>
      </c>
      <c r="E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3787652</v>
      </c>
      <c r="C30" s="4" t="inlineStr">
        <is>
          <t xml:space="preserve"> </t>
        </is>
      </c>
      <c r="D30" s="4" t="inlineStr">
        <is>
          <t xml:space="preserve"> </t>
        </is>
      </c>
      <c r="E30" s="4" t="inlineStr">
        <is>
          <t xml:space="preserve"> </t>
        </is>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13869003</v>
      </c>
      <c r="C33" s="4" t="inlineStr">
        <is>
          <t xml:space="preserve"> </t>
        </is>
      </c>
      <c r="D33" s="4" t="inlineStr">
        <is>
          <t xml:space="preserve"> </t>
        </is>
      </c>
      <c r="E33" s="4" t="inlineStr">
        <is>
          <t xml:space="preserve"> </t>
        </is>
      </c>
    </row>
    <row r="34">
      <c r="A34" s="4" t="inlineStr">
        <is>
          <t>PEO | Vesting Date Fair Value of Equity Awards Granted and Vested in Covered Yea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0</v>
      </c>
      <c r="C36" s="4" t="inlineStr">
        <is>
          <t xml:space="preserve"> </t>
        </is>
      </c>
      <c r="D36" s="4" t="inlineStr">
        <is>
          <t xml:space="preserve"> </t>
        </is>
      </c>
      <c r="E36" s="4" t="inlineStr">
        <is>
          <t xml:space="preserve"> </t>
        </is>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2806188</v>
      </c>
      <c r="C39" s="4" t="inlineStr">
        <is>
          <t xml:space="preserve"> </t>
        </is>
      </c>
      <c r="D39" s="4" t="inlineStr">
        <is>
          <t xml:space="preserve"> </t>
        </is>
      </c>
      <c r="E39" s="4" t="inlineStr">
        <is>
          <t xml:space="preserve"> </t>
        </is>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row>
    <row r="43">
      <c r="A43" s="4" t="inlineStr">
        <is>
          <t>PEO | Dividends or Other Earnings Paid on Equity Awards not Otherwise Reflected in Total Compensation for Covered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Non-PEO N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590939</v>
      </c>
      <c r="C48" s="4" t="inlineStr">
        <is>
          <t xml:space="preserve"> </t>
        </is>
      </c>
      <c r="D48" s="4" t="inlineStr">
        <is>
          <t xml:space="preserve"> </t>
        </is>
      </c>
      <c r="E48" s="4" t="inlineStr">
        <is>
          <t xml:space="preserve"> </t>
        </is>
      </c>
    </row>
    <row r="49">
      <c r="A49" s="4" t="inlineStr">
        <is>
          <t>Non-PEO NEO | Equity Awards Adjustments, Excluding Value Reported in Compensation Table</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009878</v>
      </c>
      <c r="C51" s="4" t="inlineStr">
        <is>
          <t xml:space="preserve"> </t>
        </is>
      </c>
      <c r="D51" s="4" t="inlineStr">
        <is>
          <t xml:space="preserve"> </t>
        </is>
      </c>
      <c r="E51" s="4" t="inlineStr">
        <is>
          <t xml:space="preserve"> </t>
        </is>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561820</v>
      </c>
      <c r="C54" s="4" t="inlineStr">
        <is>
          <t xml:space="preserve"> </t>
        </is>
      </c>
      <c r="D54" s="4" t="inlineStr">
        <is>
          <t xml:space="preserve"> </t>
        </is>
      </c>
      <c r="E54" s="4" t="inlineStr">
        <is>
          <t xml:space="preserve"> </t>
        </is>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715283</v>
      </c>
      <c r="C57" s="4" t="inlineStr">
        <is>
          <t xml:space="preserve"> </t>
        </is>
      </c>
      <c r="D57" s="4" t="inlineStr">
        <is>
          <t xml:space="preserve"> </t>
        </is>
      </c>
      <c r="E57" s="4" t="inlineStr">
        <is>
          <t xml:space="preserve"> </t>
        </is>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300460</v>
      </c>
      <c r="C63" s="4" t="inlineStr">
        <is>
          <t xml:space="preserve"> </t>
        </is>
      </c>
      <c r="D63" s="4" t="inlineStr">
        <is>
          <t xml:space="preserve"> </t>
        </is>
      </c>
      <c r="E63" s="4" t="inlineStr">
        <is>
          <t xml:space="preserve"> </t>
        </is>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555955</v>
      </c>
      <c r="C66" s="4" t="inlineStr">
        <is>
          <t xml:space="preserve"> </t>
        </is>
      </c>
      <c r="D66" s="4" t="inlineStr">
        <is>
          <t xml:space="preserve"> </t>
        </is>
      </c>
      <c r="E66" s="4" t="inlineStr">
        <is>
          <t xml:space="preserve"> </t>
        </is>
      </c>
    </row>
    <row r="67">
      <c r="A67" s="4" t="inlineStr">
        <is>
          <t>Non-PEO NEO | Dividends or Other Earnings Paid on Equity Awards not Otherwise Reflected in Total Compensation for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0</v>
      </c>
      <c r="C69" s="4" t="inlineStr">
        <is>
          <t xml:space="preserve"> </t>
        </is>
      </c>
      <c r="D69" s="4" t="inlineStr">
        <is>
          <t xml:space="preserve"> </t>
        </is>
      </c>
      <c r="E69" s="4" t="inlineStr">
        <is>
          <t xml:space="preserve"> </t>
        </is>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Timing From time to time, we grant share options to our employees, including the named executive officers. Historically, we have granted new-hire option awards on or soon after a new hire’s employment start date and annual employee option grants in the first quarter of each fiscal year. Our typical practice is to grant annual employee share options on or around (if not a trading day) the 16th day of the month in which the options are approved. Also, each non-executive director receives an automatic share option upon his or her election or appointment to the board and an annual share option at the close of business on the day of each of our annual general meetings, pursuant to the non-executive director remuneration policy, as further described under the heading, “Non-Executive Director Remuneration Policy” above. We do not otherwise maintain any written policies on the timing of awards of share options, share appreciation rights, or similar instruments with option-like features. The remuneration committee generally does not take material non-public information (“MNPI”) into account when determining the timing of awards and it does not seek to time the award of stock options in relation to the Company’s public disclosure of MNPI. We have not timed the release of MNPI for the purpose of affecting the value of executive compensation. </t>
        </is>
      </c>
    </row>
    <row r="5">
      <c r="A5" s="4" t="inlineStr">
        <is>
          <t>Award Timing Method</t>
        </is>
      </c>
      <c r="B5" s="4" t="inlineStr">
        <is>
          <t>From time to time, we grant share options to our employees, including the named executive officers. Historically, we have granted new-hire option awards on or soon after a new hire’s employment start date and annual employee option grants in the first quarter of each fiscal year. Our typical practice is to grant annual employee share options on or around (if not a trading day) the 16th day of the month in which the options are approved. Also, each non-executive director receives an automatic share option upon his or her election or appointment to the board and an annual share option at the close of business on the day of each of our annual general meetings, pursuant to the non-executive director remuneration policy, as further described under the heading, “Non-Executive Director Remuneration Policy” above. We do not otherwise maintain any written policies on the timing of awards of share options, share appreciation rights, or similar instruments with option-like feature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remuneration committee generally does not take material non-public information (“MNPI”) into account when determining the timing of awards and it does not seek to time the award of stock options in relation to the Company’s public disclosure of MNPI. We have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24:11Z</dcterms:created>
  <dcterms:modified xmlns:dcterms="http://purl.org/dc/terms/" xmlns:xsi="http://www.w3.org/2001/XMLSchema-instance" xsi:type="dcterms:W3CDTF">2025-03-24T20:24:12Z</dcterms:modified>
</cp:coreProperties>
</file>